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JPMORGA" sheetId="2" state="visible" r:id="rId2"/>
    <sheet xmlns:r="http://schemas.openxmlformats.org/officeDocument/2006/relationships" name="Risk_Return Detail Data- JPMORG"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30,
		2019</t>
        </is>
      </c>
    </row>
    <row r="5">
      <c r="A5" s="4" t="inlineStr">
        <is>
          <t>Registrant Name</t>
        </is>
      </c>
      <c r="B5" s="4" t="inlineStr">
        <is>
          <t>dei_EntityRegistrantName</t>
        </is>
      </c>
      <c r="C5" s="4" t="inlineStr">
        <is>
          <t>JPMORGAN TRUST IV</t>
        </is>
      </c>
    </row>
    <row r="6">
      <c r="A6" s="4" t="inlineStr">
        <is>
          <t>Central Index Key</t>
        </is>
      </c>
      <c r="B6" s="4" t="inlineStr">
        <is>
          <t>dei_EntityCentralIndexKey</t>
        </is>
      </c>
      <c r="C6" s="4" t="inlineStr">
        <is>
          <t>0001659326</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Aug. 19,
		2020</t>
        </is>
      </c>
    </row>
    <row r="9">
      <c r="A9" s="4" t="inlineStr">
        <is>
          <t>Document Effective Date</t>
        </is>
      </c>
      <c r="B9" s="4" t="inlineStr">
        <is>
          <t>dei_DocumentEffectiveDate</t>
        </is>
      </c>
      <c r="C9" s="4" t="inlineStr">
        <is>
          <t>Aug. 19,
		2020</t>
        </is>
      </c>
    </row>
    <row r="10">
      <c r="A10" s="4" t="inlineStr">
        <is>
          <t>Prospectus Date</t>
        </is>
      </c>
      <c r="B10" s="4" t="inlineStr">
        <is>
          <t>rr_ProspectusDate</t>
        </is>
      </c>
      <c r="C10" s="4" t="inlineStr">
        <is>
          <t>Aug. 19,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Aug. 19, 2020</t>
        </is>
      </c>
    </row>
    <row r="2">
      <c r="A2" s="4" t="inlineStr">
        <is>
          <t xml:space="preserve">JPMORGAN TRUST IV J.P. Morgan Funds JPMorgan SmartSpending SM Summary Prospectuses and Prospectuses dated November 1, 2019, as supplemented JPMorgan SmartSpending SM Summary Prospectuses and Prospectuses dated June 15, 2020 (All Share Classes) (each, a Fund and together, the Funds) Supplement dated August 19, 2020 to the Summary Prospectuses and Prospectuses as dated above Decrease in Investment Advisory Fee for each Fund Effective November 1, 2020, the investment advisory fee for each Fund will decrease to 0.15% of average daily net assets. Decrease in all Class Shares Expense Caps Effective November 1, 2020, the expense caps for all Share Classes will be decreased to the following levels: Share Class Class A 1 Class I Class R2 Class R3 Class R4 Class R5 Class R6 0.69% 0.44% 0.94% 0.69% 0.44% 0.29% 0.19% 1 The JPMorgan SmartRetirement Blend Funds do not have Class A Shares. As such, the Class A Shares expense caps decrease applies only to JPMorgan SmartSpending Funds. INVESTORS SHOULD RETAIN THIS SUPPLEMENT WITH THE SUMMARY PROSPECTUSES AND PROSPECTUSES FOR FUTURE REFERENC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38" customWidth="1" min="1" max="1"/>
    <col width="35" customWidth="1" min="2" max="2"/>
    <col width="80"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V</t>
        </is>
      </c>
    </row>
    <row r="4">
      <c r="A4" s="4" t="inlineStr">
        <is>
          <t>Prospectus Date</t>
        </is>
      </c>
      <c r="B4" s="4" t="inlineStr">
        <is>
          <t>rr_ProspectusDate</t>
        </is>
      </c>
      <c r="C4" s="4" t="inlineStr">
        <is>
          <t>Aug. 19,
		2020</t>
        </is>
      </c>
    </row>
    <row r="5">
      <c r="A5" s="4" t="inlineStr">
        <is>
          <t>Supplement to Prospectus [Text Block]</t>
        </is>
      </c>
      <c r="B5" s="4" t="inlineStr">
        <is>
          <t>rr_SupplementToProspectusTextBlock</t>
        </is>
      </c>
      <c r="C5" s="4" t="inlineStr">
        <is>
          <t xml:space="preserve">JPMORGAN TRUST IV J.P. Morgan Funds JPMorgan SmartSpending SM Summary Prospectuses and Prospectuses dated November 1, 2019, as supplemented JPMorgan SmartSpending SM Summary Prospectuses and Prospectuses dated June 15, 2020 (All Share Classes) (each, a Fund and together, the Funds) Supplement dated August 19, 2020 to the Summary Prospectuses and Prospectuses as dated above Decrease in Investment Advisory Fee for each Fund Effective November 1, 2020, the investment advisory fee for each Fund will decrease to 0.15% of average daily net assets. Decrease in all Class Shares Expense Caps Effective November 1, 2020, the expense caps for all Share Classes will be decreased to the following levels: Share Class Class A 1 Class I Class R2 Class R3 Class R4 Class R5 Class R6 0.69% 0.44% 0.94% 0.69% 0.44% 0.29% 0.19% 1 The JPMorgan SmartRetirement Blend Funds do not have Class A Shares. As such, the Class A Shares expense caps decrease applies only to JPMorgan SmartSpending Funds. INVESTORS SHOULD RETAIN THIS SUPPLEMENT WITH THE SUMMARY PROSPECTUSES AND PROSPECTUSES FOR FUTURE REFERENCE </t>
        </is>
      </c>
    </row>
    <row r="6">
      <c r="A6" s="4" t="inlineStr">
        <is>
          <t>JPMorgan SmartSpending 2015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JPMORGAN TRUST IV J.P. Morgan Funds JPMorgan SmartSpending SM Summary Prospectuses and Prospectuses dated November 1, 2019, as supplemented (All Share Classes) (each, a Fund and together, the Funds) Supplement dated August 19, 2020 to the Summary Prospectuses and Prospectuses as dated above Decrease in Investment Advisory Fee for each Fund Effective November 1, 2020, the investment advisory fee for each Fund will decrease to 0.15% of average daily net assets. Decrease in all Class Shares Expense Caps Effective November 1, 2020, the expense caps for all Share Classes will be decreased to the following levels: Share Class Class A 1 Class I Class R2 Class R3 Class R4 Class R5 Class R6 0.69% 0.44% 0.94% 0.69% 0.44% 0.29% 0.19% 1 The JPMorgan SmartRetirement Blend Funds do not have Class A Shares. As such, the Class A Shares expense caps decrease applies only to JPMorgan SmartSpending Funds. INVESTORS SHOULD RETAIN THIS SUPPLEMENT WITH THE SUMMARY PROSPECTUSES AND PROSPECTUSES FOR FUTURE REFERENCE </t>
        </is>
      </c>
    </row>
    <row r="9">
      <c r="A9" s="4" t="inlineStr">
        <is>
          <t>JPMorgan SmartSpending 2020 Fund</t>
        </is>
      </c>
    </row>
    <row r="10">
      <c r="A10" s="3" t="inlineStr">
        <is>
          <t>Risk/Return:</t>
        </is>
      </c>
      <c r="B10" s="4" t="inlineStr">
        <is>
          <t>rr_RiskReturnAbstract</t>
        </is>
      </c>
    </row>
    <row r="11">
      <c r="A11" s="4" t="inlineStr">
        <is>
          <t>Supplement to Prospectus [Text Block]</t>
        </is>
      </c>
      <c r="B11" s="4" t="inlineStr">
        <is>
          <t>rr_SupplementToProspectusTextBlock</t>
        </is>
      </c>
      <c r="C11" s="4" t="inlineStr">
        <is>
          <t xml:space="preserve">JPMORGAN TRUST IV J.P. Morgan Funds JPMorgan SmartSpending SM Summary Prospectuses and Prospectuses dated June 15, 2020 (All Share Classes) (each, a Fund and together, the Funds) Supplement dated August 19, 2020 to the Summary Prospectuses and Prospectuses as dated above Decrease in Investment Advisory Fee for each Fund Effective November 1, 2020, the investment advisory fee for each Fund will decrease to 0.15% of average daily net assets. Decrease in all Class Shares Expense Caps Effective November 1, 2020, the expense caps for all Share Classes will be decreased to the following levels: Share Class Class A 1 Class I Class R2 Class R3 Class R4 Class R5 Class R6 0.69% 0.44% 0.94% 0.69% 0.44% 0.29% 0.19% 1 The JPMorgan SmartRetirement Blend Funds do not have Class A Shares. As such, the Class A Shares expense caps decrease applies only to JPMorgan SmartSpending Funds. INVESTORS SHOULD RETAIN THIS SUPPLEMENT WITH THE SUMMARY PROSPECTUSES AND PROSPECTUSES FOR FUTURE REFERENC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8"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JPMORGAN TRUST IV</t>
        </is>
      </c>
    </row>
    <row r="4">
      <c r="A4" s="4" t="inlineStr">
        <is>
          <t>Prospectus Date</t>
        </is>
      </c>
      <c r="B4" s="4" t="inlineStr">
        <is>
          <t>rr_ProspectusDate</t>
        </is>
      </c>
      <c r="C4" s="4" t="inlineStr">
        <is>
          <t>Aug. 19,
		2020</t>
        </is>
      </c>
    </row>
    <row r="5">
      <c r="A5" s="4" t="inlineStr">
        <is>
          <t>Document Creation Date</t>
        </is>
      </c>
      <c r="B5" s="4" t="inlineStr">
        <is>
          <t>dei_DocumentCreationDate</t>
        </is>
      </c>
      <c r="C5" s="4" t="inlineStr">
        <is>
          <t>Aug. 19,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24T15:20:01Z</dcterms:created>
  <dcterms:modified xmlns:dcterms="http://purl.org/dc/terms/" xmlns:xsi="http://www.w3.org/2001/XMLSchema-instance" xsi:type="dcterms:W3CDTF">2020-08-24T15:20:01Z</dcterms:modified>
</cp:coreProperties>
</file>